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ARO Technologies, Inc.</t>
        </is>
      </c>
    </row>
    <row r="8">
      <c r="A8" s="4" t="inlineStr">
        <is>
          <t>Entity Central Index Key</t>
        </is>
      </c>
      <c r="B8" s="4" t="inlineStr">
        <is>
          <t>00009174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Fiscal Year Summary Compensation Table Total for Mr. Burger Compensation Actually Paid to Mr. Burger (1) Average Summary Compensation Table Total for non-PEO NEOs (2) Average Compensation Actually Paid to non-PEO NEOs (2) (3) Company Total Shareholder Return (4) Peer Group Total Shareholder Return (5) Net Income (Loss) (Thousands) (6) Adjusted EBITDA (Thousands) (7) 2022 $ 3,772,291 $ (3,308,677) $ 994,972 $ (66,054) $ 58.41 $ 105.56 $ (26,756) $ 13,473 2021 $ 3,962,999 $ 1,273,454 $ 1,037,188 $ 567,590 $ 139.07 $ 134.57 $ (39,946) $ 23,784 2020 $ 3,507,456 $ 6,009,483 $ 1,016,201 $ 1,180,454 $ 140.28 $ 118.36 $ 629 $ 9,929 </t>
        </is>
      </c>
      <c r="C4" s="4" t="inlineStr">
        <is>
          <t xml:space="preserve"> </t>
        </is>
      </c>
      <c r="D4" s="4" t="inlineStr">
        <is>
          <t xml:space="preserve"> </t>
        </is>
      </c>
    </row>
    <row r="5">
      <c r="A5" s="4" t="inlineStr">
        <is>
          <t>Company Selected Measure Name</t>
        </is>
      </c>
      <c r="B5" s="4" t="inlineStr">
        <is>
          <t>In the Company's assessment Adjusted EBITDA is the financial performance measure that is the most important financial performance measure (other than total shareholder return and net income) used by the Company in 2022 to link compensation actually paid to performance.</t>
        </is>
      </c>
      <c r="C5" s="4" t="inlineStr">
        <is>
          <t xml:space="preserve"> </t>
        </is>
      </c>
      <c r="D5" s="4" t="inlineStr">
        <is>
          <t xml:space="preserve"> </t>
        </is>
      </c>
    </row>
    <row r="6">
      <c r="A6" s="4" t="inlineStr">
        <is>
          <t>Named Executive Officers, Footnote [Text Block]</t>
        </is>
      </c>
      <c r="B6" s="4" t="inlineStr">
        <is>
          <t>The dollar amounts reported represent the amount of “compensation actually paid” to our PEO for each applicable year, as computed in accordance with SEC rules. Mr. Burger was our PEO for each of the fiscal years shown.Non-PEO NEOs included for 2022 are Messrs. Muhich, Sexton and Beadle. Non-PEO NEOs included for 2021 are Mr. Muhich, Katrona Tyrrell, and Mr. Beadle. Non-PEO NEOs included for 2020 are Mr. Muhich, Ms. Tyrrell, Yazid Tohme, Ph.D., and Mr. Beadle.</t>
        </is>
      </c>
      <c r="C6" s="4" t="inlineStr">
        <is>
          <t xml:space="preserve"> </t>
        </is>
      </c>
      <c r="D6" s="4" t="inlineStr">
        <is>
          <t xml:space="preserve"> </t>
        </is>
      </c>
    </row>
    <row r="7">
      <c r="A7" s="4" t="inlineStr">
        <is>
          <t>Peer Group Issuers, Footnote [Text Block]</t>
        </is>
      </c>
      <c r="B7" s="4" t="inlineStr">
        <is>
          <t>The peer group used for this purpose is the Russell 2000 Index.</t>
        </is>
      </c>
      <c r="C7" s="4" t="inlineStr">
        <is>
          <t xml:space="preserve"> </t>
        </is>
      </c>
      <c r="D7" s="4" t="inlineStr">
        <is>
          <t xml:space="preserve"> </t>
        </is>
      </c>
    </row>
    <row r="8">
      <c r="A8" s="4" t="inlineStr">
        <is>
          <t>Adjustment To PEO Compensation, Footnote [Text Block]</t>
        </is>
      </c>
      <c r="B8" s="4" t="inlineStr">
        <is>
          <t>In accordance with SEC rules, the following adjustments were made to total compensation to determine the compensation actually paid to our PEO: Mr. Burger Prior Fiscal Year-End 12/31/2019 12/31/2020 12/31/2021 Current Fiscal Year-End 12/31/2020 12/31/2021 12/31/2022 Fiscal Year 2020 2021 2022 “Total” as reported in Summary Compensation Table (“SCT”) $ 3,507,456 $ 3,962,999 $ 3,772,291 - Grant Date Fair Value of Option Awards and Stock Awards Granted in Fiscal Year $ (2,299,778) $ (2,837,935) $ (3,042,417) + Fair Value at Fiscal Year-End of Outstanding and Unvested Option Awards and Stock Awards Granted in Fiscal Year $ 2,807,538 $ 1,651,061 $ 1,393,843 + Change in Fair Value of Outstanding and Unvested Option Awards and Stock Awards at Fiscal Year-End Granted in Prior Fiscal Years $ 1,952,062 $ (1,689,275) $ (2,289,141) + Fair Value at Vesting of Option Awards and Stock Awards Granted in Fiscal Year That Vested During Fiscal Year $ — $ — $ — + Change in Fair Value as of Vesting Date of Option Awards and Stock Awards Granted in Prior Fiscal Years For Which Applicable Vesting Conditions Were Satisfied During Fiscal Year $ 42,205 $ 186,604 $ (3,143,253) - Fair Value as of Prior Fiscal Year-End of Option Awards and Stock Awards Granted in Prior Fiscal Years That Failed to Meet Applicable Vesting Conditions During Fiscal Year $ — $ — $ — + Value of Dividends or other Earnings Paid on Stock or Option Awards not Otherwise Reflected in Fair Value or Total Compensation $ — $ — $ — Compensation Actually Paid $ 6,009,483 $ 1,273,454 $ (3,308,677)</t>
        </is>
      </c>
      <c r="C8" s="4" t="inlineStr">
        <is>
          <t xml:space="preserve"> </t>
        </is>
      </c>
      <c r="D8" s="4" t="inlineStr">
        <is>
          <t xml:space="preserve"> </t>
        </is>
      </c>
    </row>
    <row r="9">
      <c r="A9" s="4" t="inlineStr">
        <is>
          <t>Non-PEO NEO Average Total Compensation Amount</t>
        </is>
      </c>
      <c r="B9" s="5" t="n">
        <v>994972</v>
      </c>
      <c r="C9" s="5" t="n">
        <v>1037188</v>
      </c>
      <c r="D9" s="5" t="n">
        <v>1016201</v>
      </c>
    </row>
    <row r="10">
      <c r="A10" s="4" t="inlineStr">
        <is>
          <t>Non-PEO NEO Average Compensation Actually Paid Amount</t>
        </is>
      </c>
      <c r="B10" s="5" t="n">
        <v>-66054</v>
      </c>
      <c r="C10" s="6" t="n">
        <v>567590</v>
      </c>
      <c r="D10" s="6" t="n">
        <v>1180454</v>
      </c>
    </row>
    <row r="11">
      <c r="A11" s="4" t="inlineStr">
        <is>
          <t>Adjustment to Non-PEO NEO Compensation Footnote [Text Block]</t>
        </is>
      </c>
      <c r="B11" s="4" t="inlineStr">
        <is>
          <t>The dollar amounts reported represent the amount of average of the “compensation actually paid” to each of our non-PEO NEOs for the fiscal year, as computed in accordance with SEC rules. The dollar amounts do not reflect the actual average amount of compensation earned by or paid to such non-PEO NEOs during the applicable year.In accordance with SEC rules, the following adjustments were made to total compensation to determine the average of the compensation actually paid to our non-PEO NEOs: Average Non-PEO NEOs Prior Fiscal Year-End 12/31/2019 12/31/2020 12/31/2021 Current Fiscal Year-End 12/31/2020 12/31/2021 12/31/2022 Fiscal Year 2020 2021 2022 Average “Total” as reported in the (SCT) $ 1,016,201 $ 1,037,188 $ 994,972 - Grant Date Fair Value of Option Awards and Stock Awards Granted in Fiscal Year $ (486,361) $ (544,289) $ (416,450) + Fair Value at Fiscal Year-End of Outstanding and Unvested Option Awards and Stock Awards at Fiscal Year-End Granted in Fiscal Year $ 439,961 $ 256,482 $ 237,906 + Change in Fair Value of Outstanding and Unvested Option Awards and Stock Awards at Fiscal Year-End Granted in Prior Fiscal Years $ 238,614 $ (253,396) $ (274,795) + Fair Value at Vesting of Option Awards and Stock Awards Granted in Fiscal Year That Vested During Fiscal Year $ — $ 42,611 $ — + Change in Fair Value as of Vesting Date of Option Awards and Stock Awards Granted in Prior Fiscal Years For Which Applicable Vesting Conditions Were Satisfied During Fiscal Year $ 29,520 $ 28,994 $ (327,290) - Fair Value as of Prior Fiscal Year-End of Option Awards and Stock Awards Granted in Prior Fiscal Years That Failed to Meet Applicable Vesting Conditions During Fiscal Year $ (57,481) $ — $ (188,515) + Value of Dividends or other Earnings Paid on Stock or Option Awards not Otherwise Reflected in Fair Value or Total Compensation $ — $ — $ — Compensation Actually Paid $ 1,180,454 $ 567,590 $ (66,054)</t>
        </is>
      </c>
      <c r="C11" s="4" t="inlineStr">
        <is>
          <t xml:space="preserve"> </t>
        </is>
      </c>
      <c r="D11" s="4" t="inlineStr">
        <is>
          <t xml:space="preserve"> </t>
        </is>
      </c>
    </row>
    <row r="12">
      <c r="A12" s="4" t="inlineStr">
        <is>
          <t>Compensation Actually Paid vs. Total Shareholder Return [Text Block]</t>
        </is>
      </c>
      <c r="B12" s="4" t="inlineStr">
        <is>
          <t>Compensation Actually Paid (CAP) and Cumulative Company TSR and Russell 2000 Index</t>
        </is>
      </c>
      <c r="C12" s="4" t="inlineStr">
        <is>
          <t xml:space="preserve"> </t>
        </is>
      </c>
      <c r="D12" s="4" t="inlineStr">
        <is>
          <t xml:space="preserve"> </t>
        </is>
      </c>
    </row>
    <row r="13">
      <c r="A13" s="4" t="inlineStr">
        <is>
          <t>Compensation Actually Paid vs. Net Income [Text Block]</t>
        </is>
      </c>
      <c r="B13" s="4" t="inlineStr">
        <is>
          <t>Compensation Actually Paid and Net Income</t>
        </is>
      </c>
      <c r="C13" s="4" t="inlineStr">
        <is>
          <t xml:space="preserve"> </t>
        </is>
      </c>
      <c r="D13" s="4" t="inlineStr">
        <is>
          <t xml:space="preserve"> </t>
        </is>
      </c>
    </row>
    <row r="14">
      <c r="A14" s="4" t="inlineStr">
        <is>
          <t>Compensation Actually Paid vs. Company Selected Measure [Text Block]</t>
        </is>
      </c>
      <c r="B14" s="4" t="inlineStr">
        <is>
          <t xml:space="preserve">Compensation Actually Paid and Adjusted EBITDA </t>
        </is>
      </c>
      <c r="C14" s="4" t="inlineStr">
        <is>
          <t xml:space="preserve"> </t>
        </is>
      </c>
      <c r="D14" s="4" t="inlineStr">
        <is>
          <t xml:space="preserve"> </t>
        </is>
      </c>
    </row>
    <row r="15">
      <c r="A15" s="4" t="inlineStr">
        <is>
          <t>Total Shareholder Return Amount</t>
        </is>
      </c>
      <c r="B15" s="7" t="n">
        <v>58.41</v>
      </c>
      <c r="C15" s="8" t="n">
        <v>139.07</v>
      </c>
      <c r="D15" s="8" t="n">
        <v>140.28</v>
      </c>
    </row>
    <row r="16">
      <c r="A16" s="4" t="inlineStr">
        <is>
          <t>Peer Group Total Shareholder Return Amount</t>
        </is>
      </c>
      <c r="B16" s="8" t="n">
        <v>105.56</v>
      </c>
      <c r="C16" s="8" t="n">
        <v>134.57</v>
      </c>
      <c r="D16" s="8" t="n">
        <v>118.36</v>
      </c>
    </row>
    <row r="17">
      <c r="A17" s="4" t="inlineStr">
        <is>
          <t>Net Income (Loss)</t>
        </is>
      </c>
      <c r="B17" s="5" t="n">
        <v>-26756000</v>
      </c>
      <c r="C17" s="5" t="n">
        <v>-39946000</v>
      </c>
      <c r="D17" s="5" t="n">
        <v>629000</v>
      </c>
    </row>
    <row r="18">
      <c r="A18" s="4" t="inlineStr">
        <is>
          <t>Company Selected Measure Amount</t>
        </is>
      </c>
      <c r="B18" s="6" t="n">
        <v>13473000</v>
      </c>
      <c r="C18" s="6" t="n">
        <v>23784000</v>
      </c>
      <c r="D18" s="6" t="n">
        <v>9929000</v>
      </c>
    </row>
    <row r="19">
      <c r="A19" s="4" t="inlineStr">
        <is>
          <t>Additional 402(v) Disclosure [Text Block]</t>
        </is>
      </c>
      <c r="B19" s="4" t="inlineStr">
        <is>
          <t>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he dollar amounts reported represent the amount of net income (loss) reflected in the Company’s audited financial statements included in our annual report on Form 10-K filed with the SEC for each applicable year.</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DA</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 adjusted for the impact of acquisitions and divestitures</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Total Shareholder Return (“TSR”) compared to the TSRs of the companies in the Russell 2000 Growth Index</t>
        </is>
      </c>
      <c r="C28" s="4" t="inlineStr">
        <is>
          <t xml:space="preserve"> </t>
        </is>
      </c>
      <c r="D28" s="4" t="inlineStr">
        <is>
          <t xml:space="preserve"> </t>
        </is>
      </c>
    </row>
    <row r="29">
      <c r="A29" s="4" t="inlineStr">
        <is>
          <t>Burge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5" t="n">
        <v>3772291</v>
      </c>
      <c r="C31" s="5" t="n">
        <v>3962999</v>
      </c>
      <c r="D31" s="5" t="n">
        <v>3507456</v>
      </c>
    </row>
    <row r="32">
      <c r="A32" s="4" t="inlineStr">
        <is>
          <t>PEO Actually Paid Compensation Amount</t>
        </is>
      </c>
      <c r="B32" s="6" t="n">
        <v>-3308677</v>
      </c>
      <c r="C32" s="6" t="n">
        <v>1273454</v>
      </c>
      <c r="D32" s="6" t="n">
        <v>6009483</v>
      </c>
    </row>
    <row r="33">
      <c r="A33" s="4" t="inlineStr">
        <is>
          <t>PEO [Member] | Burger [Member] | Equity Awards Granted During The Year Grant Date Fair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3042417</v>
      </c>
      <c r="C35" s="6" t="n">
        <v>-2837935</v>
      </c>
      <c r="D35" s="6" t="n">
        <v>-2299778</v>
      </c>
    </row>
    <row r="36">
      <c r="A36" s="4" t="inlineStr">
        <is>
          <t>PEO [Member] | Burger [Member] | Equity Awards Granted During The Year Fair Value At Year 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393843</v>
      </c>
      <c r="C38" s="6" t="n">
        <v>1651061</v>
      </c>
      <c r="D38" s="6" t="n">
        <v>2807538</v>
      </c>
    </row>
    <row r="39">
      <c r="A39" s="4" t="inlineStr">
        <is>
          <t>PEO [Member] | Burger [Member] | Equity Awards Granted In Prior Years Unvested Membe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289141</v>
      </c>
      <c r="C41" s="6" t="n">
        <v>-1689275</v>
      </c>
      <c r="D41" s="6" t="n">
        <v>1952062</v>
      </c>
    </row>
    <row r="42">
      <c r="A42" s="4" t="inlineStr">
        <is>
          <t>PEO [Member] | Burger [Member] | Equity Awards Granted During The Year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Burger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143253</v>
      </c>
      <c r="C47" s="6" t="n">
        <v>186604</v>
      </c>
      <c r="D47" s="6" t="n">
        <v>42205</v>
      </c>
    </row>
    <row r="48">
      <c r="A48" s="4" t="inlineStr">
        <is>
          <t>PEO [Member] | Burger [Member] | Equity Awards That Failed To Meet Vesting Condi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Burger [Member] | Equity Awards Value Of Dividends And Other Earnings Paid Adjustmen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Equity Awards Granted During The Year Grant Date Fair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16450</v>
      </c>
      <c r="C56" s="6" t="n">
        <v>-544289</v>
      </c>
      <c r="D56" s="6" t="n">
        <v>-486361</v>
      </c>
    </row>
    <row r="57">
      <c r="A57" s="4" t="inlineStr">
        <is>
          <t>Non-PEO NEO [Member] | Equity Awards Granted During The Year Fair Value At Year 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37906</v>
      </c>
      <c r="C59" s="6" t="n">
        <v>256482</v>
      </c>
      <c r="D59" s="6" t="n">
        <v>439961</v>
      </c>
    </row>
    <row r="60">
      <c r="A60" s="4" t="inlineStr">
        <is>
          <t>Non-PEO NEO [Member] | Equity Awards Granted In Prior Years Unvested Membe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74795</v>
      </c>
      <c r="C62" s="6" t="n">
        <v>-253396</v>
      </c>
      <c r="D62" s="6" t="n">
        <v>238614</v>
      </c>
    </row>
    <row r="63">
      <c r="A63" s="4" t="inlineStr">
        <is>
          <t>Non-PEO NEO [Member] | Equity Awards Granted During The Year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42611</v>
      </c>
      <c r="D65" s="6" t="n">
        <v>0</v>
      </c>
    </row>
    <row r="66">
      <c r="A66" s="4" t="inlineStr">
        <is>
          <t>Non-PEO NEO [Member] | Equity Awards Granted In Prior Years 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27290</v>
      </c>
      <c r="C68" s="6" t="n">
        <v>28994</v>
      </c>
      <c r="D68" s="6" t="n">
        <v>29520</v>
      </c>
    </row>
    <row r="69">
      <c r="A69" s="4" t="inlineStr">
        <is>
          <t>Non-PEO NEO [Member] | Equity Awards That Failed To Meet Vesting Condi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88515</v>
      </c>
      <c r="C71" s="6" t="n">
        <v>0</v>
      </c>
      <c r="D71" s="6" t="n">
        <v>-57481</v>
      </c>
    </row>
    <row r="72">
      <c r="A72" s="4" t="inlineStr">
        <is>
          <t>Non-PEO NEO [Member] | Equity Awards Value Of Dividends And Other Earnings Paid Adjustmen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0</v>
      </c>
      <c r="C74" s="5" t="n">
        <v>0</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1:30:27Z</dcterms:created>
  <dcterms:modified xmlns:dcterms="http://purl.org/dc/terms/" xmlns:xsi="http://www.w3.org/2001/XMLSchema-instance" xsi:type="dcterms:W3CDTF">2023-04-24T21:30:27Z</dcterms:modified>
</cp:coreProperties>
</file>